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LONGEVERON INC.</t>
        </is>
      </c>
      <c r="C4" s="4" t="inlineStr">
        <is>
          <t xml:space="preserve"> </t>
        </is>
      </c>
      <c r="D4" s="4" t="inlineStr">
        <is>
          <t xml:space="preserve"> </t>
        </is>
      </c>
    </row>
    <row r="5">
      <c r="A5" s="4" t="inlineStr">
        <is>
          <t>Trading Symbol</t>
        </is>
      </c>
      <c r="B5" s="4" t="inlineStr">
        <is>
          <t>LGVN</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9016000</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mendment No. 1 on Form 10-K/A (this “Amendment”)
amends the Annual Report on Form 10-K of Longeveron Inc. (the “Company”) for the fiscal year ended December 31, 2023, as filed
with the Securities and Exchange Commission (the “SEC”) on February 27, 2024 (the “Original Form 10-K”). This
Amendment is being filed solely to correct scrivener’s errors in the Original Form 10-K under Part I, Item 1: Business in the description
of the Company’s owned intellectual property concerning (i) Mesenchymal stem cells as vaccine adjuvants and methods for using the
same (“Patent Family 1”) and (ii) methods of using human mesenchymal stem cells to effect cellular and humoral immunity (“Patent
Family 2”). The Original Form 10-K erroneously disclosed that the Company (a) owned and was continuing to prosecute and maintain
a U.S. patent application in Patent Family 1, (b) had one allowed patent application and one pending patent application in Japan in Patent
Family 1 and (c) received a notice of allowance for certain patent applications in Patent Family 2. This Amendment corrects this
disclosure to correctly indicate that the Company (x) received a notice of allowance for a U.S. patent application in Patent Family
1, (y) has two pending patent applications in Japan in Patent Family 1 and (z) owns certain patent applications in Patent
Family 2.As required under SEC rules, this Amendment sets forth the complete
text of Part I, Item 1: Business, as amended and restated. In addition, as required by Rule 12b-15 under the Securities Exchange Act of
1934, as amended (the “Exchange Act”), new certifications by the Company’s principal executive officer and principal
financial officer are filed herewith as exhibits to this Amendment pursuant to Rules 13a-14(a) and 15(d)-14(a) of the Exchange Act and
Section 1350 of Chapter 63 of Title 18 of the United States Code (18 U.S.C. § 1350).Except as described above, no other changes have been made to the Original
Form 10-K, and this Amendment does not otherwise amend, update or change the financial statements or other disclosures in the Original
Form 10-K. This Amendment speaks as of the filing date of the Original Form 10-K and does not (i) reflect events, results or developments
that occurred or facts that became known after the filing date of the Original Form 10-K or (ii) modify or update those disclosures affected
by subsequent events, results, developments or facts. Among other things, forward-looking statements made in the Original Form 10-K have
not been revised to reflect events, results or developments that occurred or facts that became known to us after the date of the Original
Form 10-K, and such statements should be read in conjunction with our filings with the SEC subsequent to the Original Form 10-K. This
Amendment should be read in conjunction with the Company’s other filings with the SEC subsequent to February 27, 2024.</t>
        </is>
      </c>
      <c r="C10" s="4" t="inlineStr">
        <is>
          <t xml:space="preserve"> </t>
        </is>
      </c>
      <c r="D10" s="4" t="inlineStr">
        <is>
          <t xml:space="preserve"> </t>
        </is>
      </c>
    </row>
    <row r="11">
      <c r="A11" s="4" t="inlineStr">
        <is>
          <t>Entity Central Index Key</t>
        </is>
      </c>
      <c r="B11" s="4" t="inlineStr">
        <is>
          <t>000172148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06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7-2174146</t>
        </is>
      </c>
      <c r="C28" s="4" t="inlineStr">
        <is>
          <t xml:space="preserve"> </t>
        </is>
      </c>
      <c r="D28" s="4" t="inlineStr">
        <is>
          <t xml:space="preserve"> </t>
        </is>
      </c>
    </row>
    <row r="29">
      <c r="A29" s="4" t="inlineStr">
        <is>
          <t>Entity Address, Address Line One</t>
        </is>
      </c>
      <c r="B29" s="4" t="inlineStr">
        <is>
          <t>1951 NW 7th Avenue</t>
        </is>
      </c>
      <c r="C29" s="4" t="inlineStr">
        <is>
          <t xml:space="preserve"> </t>
        </is>
      </c>
      <c r="D29" s="4" t="inlineStr">
        <is>
          <t xml:space="preserve"> </t>
        </is>
      </c>
    </row>
    <row r="30">
      <c r="A30" s="4" t="inlineStr">
        <is>
          <t>Entity Address, Address Line Two</t>
        </is>
      </c>
      <c r="B30" s="4" t="inlineStr">
        <is>
          <t>Suite 520</t>
        </is>
      </c>
      <c r="C30" s="4" t="inlineStr">
        <is>
          <t xml:space="preserve"> </t>
        </is>
      </c>
      <c r="D30" s="4" t="inlineStr">
        <is>
          <t xml:space="preserve"> </t>
        </is>
      </c>
    </row>
    <row r="31">
      <c r="A31" s="4" t="inlineStr">
        <is>
          <t>Entity Address, City or Town</t>
        </is>
      </c>
      <c r="B31" s="4" t="inlineStr">
        <is>
          <t>Miami</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3136</t>
        </is>
      </c>
      <c r="C33" s="4" t="inlineStr">
        <is>
          <t xml:space="preserve"> </t>
        </is>
      </c>
      <c r="D33" s="4" t="inlineStr">
        <is>
          <t xml:space="preserve"> </t>
        </is>
      </c>
    </row>
    <row r="34">
      <c r="A34" s="4" t="inlineStr">
        <is>
          <t>City Area Code</t>
        </is>
      </c>
      <c r="B34" s="4" t="inlineStr">
        <is>
          <t>(305)</t>
        </is>
      </c>
      <c r="C34" s="4" t="inlineStr">
        <is>
          <t xml:space="preserve"> </t>
        </is>
      </c>
      <c r="D34" s="4" t="inlineStr">
        <is>
          <t xml:space="preserve"> </t>
        </is>
      </c>
    </row>
    <row r="35">
      <c r="A35" s="4" t="inlineStr">
        <is>
          <t>Local Phone Number</t>
        </is>
      </c>
      <c r="B35" s="4" t="inlineStr">
        <is>
          <t>909-0840</t>
        </is>
      </c>
      <c r="C35" s="4" t="inlineStr">
        <is>
          <t xml:space="preserve"> </t>
        </is>
      </c>
      <c r="D35" s="4" t="inlineStr">
        <is>
          <t xml:space="preserve"> </t>
        </is>
      </c>
    </row>
    <row r="36">
      <c r="A36" s="4" t="inlineStr">
        <is>
          <t>Title of 12(b) Security</t>
        </is>
      </c>
      <c r="B36" s="4" t="inlineStr">
        <is>
          <t>Common Stock, par value $0.001</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Documents Incorporated by Reference [Text Block]</t>
        </is>
      </c>
      <c r="B40" s="4" t="inlineStr">
        <is>
          <t>None</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Hartford, CT</t>
        </is>
      </c>
      <c r="C42" s="4" t="inlineStr">
        <is>
          <t xml:space="preserve"> </t>
        </is>
      </c>
      <c r="D42" s="4" t="inlineStr">
        <is>
          <t xml:space="preserve"> </t>
        </is>
      </c>
    </row>
    <row r="43">
      <c r="A43" s="4" t="inlineStr">
        <is>
          <t>Auditor Firm ID</t>
        </is>
      </c>
      <c r="B43" s="4" t="inlineStr">
        <is>
          <t>688</t>
        </is>
      </c>
      <c r="C43" s="4" t="inlineStr">
        <is>
          <t xml:space="preserve"> </t>
        </is>
      </c>
      <c r="D43" s="4" t="inlineStr">
        <is>
          <t xml:space="preserve"> </t>
        </is>
      </c>
    </row>
    <row r="44">
      <c r="A44" s="4" t="inlineStr">
        <is>
          <t>Class A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0294603</v>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4839993</v>
      </c>
      <c r="D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01:04Z</dcterms:created>
  <dcterms:modified xmlns:dcterms="http://purl.org/dc/terms/" xmlns:xsi="http://www.w3.org/2001/XMLSchema-instance" xsi:type="dcterms:W3CDTF">2024-03-11T20:01:04Z</dcterms:modified>
</cp:coreProperties>
</file>